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N-2 - $ / shares</t>
        </is>
      </c>
      <c r="B1" s="2" t="inlineStr">
        <is>
          <t>6 Months Ended</t>
        </is>
      </c>
    </row>
    <row r="2">
      <c r="B2" s="2" t="inlineStr">
        <is>
          <t>Apr. 30, 2024</t>
        </is>
      </c>
      <c r="C2" s="2" t="inlineStr">
        <is>
          <t>Oct. 31, 2023</t>
        </is>
      </c>
    </row>
    <row r="3">
      <c r="A3" s="3" t="inlineStr">
        <is>
          <t>Cover [Abstract]</t>
        </is>
      </c>
      <c r="B3" s="4" t="inlineStr">
        <is>
          <t xml:space="preserve"> </t>
        </is>
      </c>
      <c r="C3" s="4" t="inlineStr">
        <is>
          <t xml:space="preserve"> </t>
        </is>
      </c>
    </row>
    <row r="4">
      <c r="A4" s="4" t="inlineStr">
        <is>
          <t>Entity Central Index Key</t>
        </is>
      </c>
      <c r="B4" s="4" t="inlineStr">
        <is>
          <t>0001616037</t>
        </is>
      </c>
      <c r="C4" s="4" t="inlineStr">
        <is>
          <t xml:space="preserve"> </t>
        </is>
      </c>
    </row>
    <row r="5">
      <c r="A5" s="4" t="inlineStr">
        <is>
          <t>Amendment Flag</t>
        </is>
      </c>
      <c r="B5" s="4" t="inlineStr">
        <is>
          <t>false</t>
        </is>
      </c>
      <c r="C5" s="4" t="inlineStr">
        <is>
          <t xml:space="preserve"> </t>
        </is>
      </c>
    </row>
    <row r="6">
      <c r="A6" s="4" t="inlineStr">
        <is>
          <t>Document Type</t>
        </is>
      </c>
      <c r="B6" s="4" t="inlineStr">
        <is>
          <t>N-CSRS</t>
        </is>
      </c>
      <c r="C6" s="4" t="inlineStr">
        <is>
          <t xml:space="preserve"> </t>
        </is>
      </c>
    </row>
    <row r="7">
      <c r="A7" s="4" t="inlineStr">
        <is>
          <t>Entity Registrant Name</t>
        </is>
      </c>
      <c r="B7" s="4" t="inlineStr">
        <is>
          <t>Pioneer ILS Interval Fund</t>
        </is>
      </c>
      <c r="C7" s="4" t="inlineStr">
        <is>
          <t xml:space="preserve"> </t>
        </is>
      </c>
    </row>
    <row r="8">
      <c r="A8" s="3" t="inlineStr">
        <is>
          <t>General Description of Registrant [Abstract]</t>
        </is>
      </c>
      <c r="B8" s="4" t="inlineStr">
        <is>
          <t xml:space="preserve"> </t>
        </is>
      </c>
      <c r="C8" s="4" t="inlineStr">
        <is>
          <t xml:space="preserve"> </t>
        </is>
      </c>
    </row>
    <row r="9">
      <c r="A9" s="4" t="inlineStr">
        <is>
          <t>Investment Objectives and Practices [Text Block]</t>
        </is>
      </c>
      <c r="B9" s="4" t="inlineStr">
        <is>
          <t>The investment objective of the Fund is to seek total return.</t>
        </is>
      </c>
      <c r="C9" s="4" t="inlineStr">
        <is>
          <t xml:space="preserve"> </t>
        </is>
      </c>
    </row>
    <row r="10">
      <c r="A10" s="4" t="inlineStr">
        <is>
          <t>Risk Factors [Table Text Block]</t>
        </is>
      </c>
      <c r="B10" s="4" t="inlineStr">
        <is>
          <t>E. Risks
The value of securities held by the Fund may go up or down, sometimes rapidly or unpredictably, due to general market conditions, such as real or perceived adverse economic, political or regulatory conditions, recessions, the spread of infectious illness or other public health issues, inflation, changes in interest rates, armed conflict such as between Russia and Ukraine or in the Middle East, sanctions against Russia, other nations or individuals or companies and possible countermeasures, lack of liquidity in the bond markets or adverse investor sentiment. In the past several years, financial markets have experienced increased volatility, depressed valuations, decreased liquidity and heightened uncertainty. These conditions may continue, recur, worsen or spread. Inflation and interest rates have increased and may rise further. These circumstances could adversely affect the value and liquidity of the Fund’s investments and negatively impact the Fund’s performance.
The long-term impact of the COVID-19 pandemic and its subsequent variants on economies, markets, industries and individual issuers, are not known.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Following Russia’s invasion of Ukraine, Russian securities lost all, or nearly all, their market value. Other securities or markets could be similarly affected by past or future political, geopolitical or other events or conditions.
The U.S. and other countries are periodically involved in disputes over trade and other matters, which may result in tariffs, investment restrictions and adverse impacts on affected companies and securities. For example, the U.S. has imposed tariffs and other trade barriers on Chinese exports, has restricted sales of certain categories of goods to China, and has established barriers to investments in China. Trade disputes may adversely affect the economies of the U.S. and its trading partners, as well as companies directly or indirectly affected and financial markets generally. If the political climate between the U.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Governments and central banks, including the U.S. Federal Reserve, have taken extraordinary and unprecedented actions to support local and global economies and the financial markets. These actions have resulted in significant expansion of public debt, including in the U.S. The consequences of high public debt, including its future impact on the economy and securities markets, may not be known for some time.
At times, the Fund’s investments may represent industries or industry sectors that are interrelated or have common risks, making the Fund more susceptible to any economic, political, or regulatory developments or other risks affecting those industries and sectors.
The Fund invests primarily in insurance-linked securities (“ILS”). ILS may include event-linked bonds (also known as insurance-linked bonds or catastrophe bonds), quota share instruments (also known as “reinsurance sidecars”), collateralized reinsurance investments, industry loss warranties, event-linked swaps, securities of companies in the insurance or reinsurance industries, and other insurance and reinsurance-related securities. The Fund could lose a portion or all of the principal it has invested in an ILS, and the right to additional interest or dividend payments with respect to the security, upon the occurrence of
one or more trigger events, as defined within the terms of an insurance-linked security. ILS carry significant risk. See note 1.G.
The Fund may invest in securities and other obligations of any credit quality, including those that are rated below investment grade (“high yield”), or are unrated but are determined by the Adviser to be of equivalent credit quality. Below investment grade securities are commonly referred to as “junk bonds” and are considered speculative with respect to the issuer’s capacity to pay interest and repay principal. Below investment grade securities, including floating rate loans, involve greater risk of loss, are subject to greater price volatility, and may be less liquid and more difficult to value, especially during periods of economic uncertainty or change, than higher rated debt securities.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 lows. The U.S. Federal Reserve has raised certain interest rates, and interest rates may continue to go up. A general rise in interest rates could adversely affect the price and liquidity of fixed income securities.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The Fund may invest a significant amount of its total assets in illiquid securities. Illiquid securities are securities that the Fund reasonably expects cannot be sold or disposed of in current market conditions in seven calendar days or less without the sale or disposition significantly changing the market value of the securities.
The Fund’s investments in foreign markets and countries with limited developing markets may subject the Fund to a greater degree of risk than investments in a developed market. These risks include disruptive political or economic conditions, military conflicts and sanctions, terrorism, sustained economic downturns, financial instability, less liquid trading markets, extreme price volatility, currency risks, reduction of government or central bank support, inadequate accounting standards, tariffs, tax disputes or other tax burdens, nationalization or expropriation of assets and the imposition of adverse governmental laws, arbitrary application of laws and regulations or lack of rule of law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
Russia launched a large-scale invasion of Ukraine on February 24, 2022. In response to the military action by Russia, various countries, including the U.S., the United Kingdom, and European Union issued broad-ranging economic sanctions against Russia and Belarus and certain companies and individuals. Since then, Russian securities have lost all, or nearly all, their market value, and many other issuers, securities and markets have been adversely affected. The United States and other countries may impose sanctions on other countries, companies and individuals in light of Russia’s military invasion. The extent and duration of the military action or future escalation of such hostilities, the extent and impact of existing and future sanctions, market disruptions and volatility, and the result of any diplomatic negotiations cannot be predicted. These and any related events could have a significant impact on the value and liquidity of certain Fund investments, on Fund performance and the value of an investment in the Fund, particularly with respect to securities and commodities, such as oil, natural gas and food commodities, as well as other sectors with exposure to Russian issuers or issuers in other countries affected by the invasion, and are likely to have collateral impacts on market sectors globally.
The Fund’s investments, payment obligations and financing terms may be based on floating rates, such as LIBOR (London Interbank Offered Rate) or SOFR (Secured Overnight Financing Rate). ICE Benchmark Administration, the administrator of LIBOR, has ceased publication of most LIBOR settings on a representative basis. Actions by regulators have resulted in the establishment of alternative reference rates to LIBOR in most major currencies. In the U.S., a common benchmark replacement is based on the SOFR published by the Federal Reserve Bank of New York, including certain spread adjustments and benchmark replacement conforming changes, although other benchmark replacements (without or without spread adjustments) may be used in certain transactions. The impact of the transition from LIBOR on the Fund’s transactions and financial markets generally cannot yet be determined. The transition away from LIBOR may lead to increased volatility and illiquidity in markets for instruments that have relied on LIBOR and may adversely affect the Fund’s performance.
With the increased use of technologies such as the Internet to conduct business, the Fund is susceptible to operational, information security and related risks. While the Fund’s Adviser has established business continuity plans in the event of, and risk management systems to prevent, limit or mitigate, such cyber-attacks, there are inherent limitations in such plans and systems, including the possibility that certain risks have not been identified. Furthermore, the Fund cannot control the cybersecurity plans and systems put in place by service providers to the Fund such as the Fund’s custodian and accounting agent, and the Fund’s transfer agent. In addition, many beneficial owners of Fund shares hold them through accounts at broker-dealers, retirement platforms and other financial market participants over which neither the Fund nor the Adviser exercises control. Each of these may in turn rely on service providers to them, which are also subject to the risk of cyber-attacks. Cybersecurity failures or breaches at the Adviser or the Fund’s service providers or intermediaries have the ability to cause disruptions and impact business operations, potentially resulting in financial losses, interference with the Fund’s ability to calculate its net asset value, impediments to trading, the inability of Fund shareholders to effect share purchases or sales or receive distributions, loss of or unauthorized access to private shareholder information and violations of applicable privacy and other laws, regulatory fines, penalties, reputational damage, or additional compliance costs. Such costs and losses may not be covered under any insurance. In addition, maintaining vigilance against cyber-attacks may involve substantial costs over time, and system enhancements may themselves be subject to cyber-attacks.</t>
        </is>
      </c>
      <c r="C10" s="4" t="inlineStr">
        <is>
          <t xml:space="preserve"> </t>
        </is>
      </c>
    </row>
    <row r="11">
      <c r="A11" s="4" t="inlineStr">
        <is>
          <t>Share Price [Table Text Block]</t>
        </is>
      </c>
      <c r="B11" s="4" t="inlineStr">
        <is>
          <t>Prices and Distributions | 4/30/24 Net Asset Value per Share
4/30/24 10/31/23
Net Asset Value $9.00 $9.40 Distributions
Net Investment Short-Term Long-Term
11/1/23 – 4/30/24 $1.0911 $— $— The data shown above represents past performance, which is no guarantee of future results.</t>
        </is>
      </c>
      <c r="C11" s="4" t="inlineStr">
        <is>
          <t xml:space="preserve"> </t>
        </is>
      </c>
    </row>
    <row r="12">
      <c r="A12" s="4" t="inlineStr">
        <is>
          <t>NAV Per Share</t>
        </is>
      </c>
      <c r="B12" s="5" t="n">
        <v>9</v>
      </c>
      <c r="C12" s="6" t="n">
        <v>9.4</v>
      </c>
    </row>
    <row r="13">
      <c r="A13" s="4" t="inlineStr">
        <is>
          <t>Risks [Member]</t>
        </is>
      </c>
      <c r="B13" s="4" t="inlineStr">
        <is>
          <t xml:space="preserve"> </t>
        </is>
      </c>
      <c r="C13" s="4" t="inlineStr">
        <is>
          <t xml:space="preserve"> </t>
        </is>
      </c>
    </row>
    <row r="14">
      <c r="A14" s="3" t="inlineStr">
        <is>
          <t>General Description of Registrant [Abstract]</t>
        </is>
      </c>
      <c r="B14" s="4" t="inlineStr">
        <is>
          <t xml:space="preserve"> </t>
        </is>
      </c>
      <c r="C14" s="4" t="inlineStr">
        <is>
          <t xml:space="preserve"> </t>
        </is>
      </c>
    </row>
    <row r="15">
      <c r="A15" s="4" t="inlineStr">
        <is>
          <t>Risk [Text Block]</t>
        </is>
      </c>
      <c r="B15" s="4" t="inlineStr">
        <is>
          <t>E. Risks
The value of securities held by the Fund may go up or down, sometimes rapidly or unpredictably, due to general market conditions, such as real or perceived adverse economic, political or regulatory conditions, recessions, the spread of infectious illness or other public health issues, inflation, changes in interest rates, armed conflict such as between Russia and Ukraine or in the Middle East, sanctions against Russia, other nations or individuals or companies and possible countermeasures, lack of liquidity in the bond markets or adverse investor sentiment. In the past several years, financial markets have experienced increased volatility, depressed valuations, decreased liquidity and heightened uncertainty. These conditions may continue, recur, worsen or spread. Inflation and interest rates have increased and may rise further. These circumstances could adversely affect the value and liquidity of the Fund’s investments and negatively impact the Fund’s performance.
The long-term impact of the COVID-19 pandemic and its subsequent variants on economies, markets, industries and individual issuers, are not known.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Following Russia’s invasion of Ukraine, Russian securities lost all, or nearly all, their market value. Other securities or markets could be similarly affected by past or future political, geopolitical or other events or conditions.
The U.S. and other countries are periodically involved in disputes over trade and other matters, which may result in tariffs, investment restrictions and adverse impacts on affected companies and securities. For example, the U.S. has imposed tariffs and other trade barriers on Chinese exports, has restricted sales of certain categories of goods to China, and has established barriers to investments in China. Trade disputes may adversely affect the economies of the U.S. and its trading partners, as well as companies directly or indirectly affected and financial markets generally. If the political climate between the U.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Governments and central banks, including the U.S. Federal Reserve, have taken extraordinary and unprecedented actions to support local and global economies and the financial markets. These actions have resulted in significant expansion of public debt, including in the U.S. The consequences of high public debt, including its future impact on the economy and securities markets, may not be known for some time.
At times, the Fund’s investments may represent industries or industry sectors that are interrelated or have common risks, making the Fund more susceptible to any economic, political, or regulatory developments or other risks affecting those industries and sectors.
The Fund invests primarily in insurance-linked securities (“ILS”). ILS may include event-linked bonds (also known as insurance-linked bonds or catastrophe bonds), quota share instruments (also known as “reinsurance sidecars”), collateralized reinsurance investments, industry loss warranties, event-linked swaps, securities of companies in the insurance or reinsurance industries, and other insurance and reinsurance-related securities. The Fund could lose a portion or all of the principal it has invested in an ILS, and the right to additional interest or dividend payments with respect to the security, upon the occurrence of
one or more trigger events, as defined within the terms of an insurance-linked security. ILS carry significant risk. See note 1.G.
The Fund may invest in securities and other obligations of any credit quality, including those that are rated below investment grade (“high yield”), or are unrated but are determined by the Adviser to be of equivalent credit quality. Below investment grade securities are commonly referred to as “junk bonds” and are considered speculative with respect to the issuer’s capacity to pay interest and repay principal. Below investment grade securities, including floating rate loans, involve greater risk of loss, are subject to greater price volatility, and may be less liquid and more difficult to value, especially during periods of economic uncertainty or change, than higher rated debt securities.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 lows. The U.S. Federal Reserve has raised certain interest rates, and interest rates may continue to go up. A general rise in interest rates could adversely affect the price and liquidity of fixed income securities.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The Fund may invest a significant amount of its total assets in illiquid securities. Illiquid securities are securities that the Fund reasonably expects cannot be sold or disposed of in current market conditions in seven calendar days or less without the sale or disposition significantly changing the market value of the securities.
The Fund’s investments in foreign markets and countries with limited developing markets may subject the Fund to a greater degree of risk than investments in a developed market. These risks include disruptive political or economic conditions, military conflicts and sanctions, terrorism, sustained economic downturns, financial instability, less liquid trading markets, extreme price volatility, currency risks, reduction of government or central bank support, inadequate accounting standards, tariffs, tax disputes or other tax burdens, nationalization or expropriation of assets and the imposition of adverse governmental laws, arbitrary application of laws and regulations or lack of rule of law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ary receipts may involve higher expenses and may trade at a discount (or premium) to the underlying security.
Russia launched a large-scale invasion of Ukraine on February 24, 2022. In response to the military action by Russia, various countries, including the U.S., the United Kingdom, and European Union issued broad-ranging economic sanctions against Russia and Belarus and certain companies and individuals. Since then, Russian securities have lost all, or nearly all, their market value, and many other issuers, securities and markets have been adversely affected. The United States and other countries may impose sanctions on other countries, companies and individuals in light of Russia’s military invasion. The extent and duration of the military action or future escalation of such hostilities, the extent and impact of existing and future sanctions, market disruptions and volatility, and the result of any diplomatic negotiations cannot be predicted. These and any related events could have a significant impact on the value and liquidity of certain Fund investments, on Fund performance and the value of an investment in the Fund, particularly with respect to securities and commodities, such as oil, natural gas and food commodities, as well as other sectors with exposure to Russian issuers or issuers in other countries affected by the invasion, and are likely to have collateral impacts on market sectors globally.
The Fund’s investments, payment obligations and financing terms may be based on floating rates, such as LIBOR (London Interbank Offered Rate) or SOFR (Secured Overnight Financing Rate). ICE Benchmark Administration, the administrator of LIBOR, has ceased publication of most LIBOR settings on a representative basis. Actions by regulators have resulted in the establishment of alternative reference rates to LIBOR in most major currencies. In the U.S., a common benchmark replacement is based on the SOFR published by the Federal Reserve Bank of New York, including certain spread adjustments and benchmark replacement conforming changes, although other benchmark replacements (without or without spread adjustments) may be used in certain transactions. The impact of the transition from LIBOR on the Fund’s transactions and financial markets generally cannot yet be determined. The transition away from LIBOR may lead to increased volatility and illiquidity in markets for instruments that have relied on LIBOR and may adversely affect the Fund’s performance.
With the increased use of technologies such as the Internet to conduct business, the Fund is susceptible to operational, information security and related risks. While the Fund’s Adviser has established business continuity plans in the event of, and risk management systems to prevent, limit or mitigate, such cyber-attacks, there are inherent limitations in such plans and systems, including the possibility that certain risks have not been identified. Furthermore, the Fund cannot control the cybersecurity plans and systems put in place by service providers to the Fund such as the Fund’s custodian and accounting agent, and the Fund’s transfer agent. In addition, many beneficial owners of Fund shares hold them through accounts at broker-dealers, retirement platforms and other financial market participants over which neither the Fund nor the Adviser exercises control. Each of these may in turn rely on service providers to them, which are also subject to the risk of cyber-attacks. Cybersecurity failures or breaches at the Adviser or the Fund’s service providers or intermediaries have the ability to cause disruptions and impact business operations, potentially resulting in financial losses, interference with the Fund’s ability to calculate its net asset value, impediments to trading, the inability of Fund shareholders to effect share purchases or sales or receive distributions, loss of or unauthorized access to private shareholder information and violations of applicable privacy and other laws, regulatory fines, penalties, reputational damage, or additional compliance costs. Such costs and losses may not be covered under any insurance. In addition, maintaining vigilance against cyber-attacks may involve substantial costs over time, and system enhancements may themselves be subject to cyber-attacks.</t>
        </is>
      </c>
      <c r="C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8T18:06:29Z</dcterms:created>
  <dcterms:modified xmlns:dcterms="http://purl.org/dc/terms/" xmlns:xsi="http://www.w3.org/2001/XMLSchema-instance" xsi:type="dcterms:W3CDTF">2024-07-08T18:06:29Z</dcterms:modified>
</cp:coreProperties>
</file>